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GOING CONCERN" sheetId="7" state="visible" r:id="rId7"/>
    <sheet xmlns:r="http://schemas.openxmlformats.org/officeDocument/2006/relationships" name="ACCOUNTING POLICIES AND OPERA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ONVERTIBLE LOANS PAYABLE" sheetId="11" state="visible" r:id="rId11"/>
    <sheet xmlns:r="http://schemas.openxmlformats.org/officeDocument/2006/relationships" name="SHORT TERM LOANS PAYABL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ACCOUNTING POLICIES AND OPERA_2" sheetId="15" state="visible" r:id="rId15"/>
    <sheet xmlns:r="http://schemas.openxmlformats.org/officeDocument/2006/relationships" name="CONVERTIBLE LOANS PAYABLE (Tabl" sheetId="16" state="visible" r:id="rId16"/>
    <sheet xmlns:r="http://schemas.openxmlformats.org/officeDocument/2006/relationships" name="SHORT TERM LOANS PAYABLE (Table" sheetId="17" state="visible" r:id="rId17"/>
    <sheet xmlns:r="http://schemas.openxmlformats.org/officeDocument/2006/relationships" name="INCOME TAXES (Tables)" sheetId="18" state="visible" r:id="rId18"/>
    <sheet xmlns:r="http://schemas.openxmlformats.org/officeDocument/2006/relationships" name="CAPITAL STOCK (Details Narrativ" sheetId="19" state="visible" r:id="rId19"/>
    <sheet xmlns:r="http://schemas.openxmlformats.org/officeDocument/2006/relationships" name="RELATED PARTY TRANSACTIONS (Det" sheetId="20" state="visible" r:id="rId20"/>
    <sheet xmlns:r="http://schemas.openxmlformats.org/officeDocument/2006/relationships" name="CONVERTIBLE LOANS PAYABLE (Deta" sheetId="21" state="visible" r:id="rId21"/>
    <sheet xmlns:r="http://schemas.openxmlformats.org/officeDocument/2006/relationships" name="SHORT TERM LOANS PAYABLE (Detai" sheetId="22" state="visible" r:id="rId22"/>
    <sheet xmlns:r="http://schemas.openxmlformats.org/officeDocument/2006/relationships" name="CONVERTIBLE LOANS PAYABLE (De_2" sheetId="23" state="visible" r:id="rId23"/>
    <sheet xmlns:r="http://schemas.openxmlformats.org/officeDocument/2006/relationships" name="INCOME TAXES (Details)" sheetId="24" state="visible" r:id="rId24"/>
    <sheet xmlns:r="http://schemas.openxmlformats.org/officeDocument/2006/relationships" name="INCOME TAXES (Details 2)" sheetId="25" state="visible" r:id="rId25"/>
    <sheet xmlns:r="http://schemas.openxmlformats.org/officeDocument/2006/relationships" name="INCOME TAXES (Details Narrative"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21, 2022</t>
        </is>
      </c>
      <c r="D2" s="2" t="inlineStr">
        <is>
          <t>Jan. 3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183</t>
        </is>
      </c>
    </row>
    <row r="13">
      <c r="A13" s="4" t="inlineStr">
        <is>
          <t>Entity Registrant Name</t>
        </is>
      </c>
      <c r="B13" s="4" t="inlineStr">
        <is>
          <t>KALLO INC.</t>
        </is>
      </c>
    </row>
    <row r="14">
      <c r="A14" s="4" t="inlineStr">
        <is>
          <t>Entity Central Index Key</t>
        </is>
      </c>
      <c r="B14" s="4" t="inlineStr">
        <is>
          <t>0001389034</t>
        </is>
      </c>
    </row>
    <row r="15">
      <c r="A15" s="4" t="inlineStr">
        <is>
          <t>Entity Tax Identification Number</t>
        </is>
      </c>
      <c r="B15" s="4" t="inlineStr">
        <is>
          <t>98-0542529</t>
        </is>
      </c>
    </row>
    <row r="16">
      <c r="A16" s="4" t="inlineStr">
        <is>
          <t>Entity Incorporation, State or Country Code</t>
        </is>
      </c>
      <c r="B16" s="4" t="inlineStr">
        <is>
          <t>NV</t>
        </is>
      </c>
    </row>
    <row r="17">
      <c r="A17" s="4" t="inlineStr">
        <is>
          <t>Entity Address, Address Line One</t>
        </is>
      </c>
      <c r="B17" s="4" t="inlineStr">
        <is>
          <t>255 Duncan Mill Road</t>
        </is>
      </c>
    </row>
    <row r="18">
      <c r="A18" s="4" t="inlineStr">
        <is>
          <t>Entity Address, Address Line Two</t>
        </is>
      </c>
      <c r="B18" s="4" t="inlineStr">
        <is>
          <t>Suite 504</t>
        </is>
      </c>
    </row>
    <row r="19">
      <c r="A19" s="4" t="inlineStr">
        <is>
          <t>Entity Address, City or Town</t>
        </is>
      </c>
      <c r="B19" s="4" t="inlineStr">
        <is>
          <t>Toronto</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3B 3H9</t>
        </is>
      </c>
    </row>
    <row r="23">
      <c r="A23" s="4" t="inlineStr">
        <is>
          <t>City Area Code</t>
        </is>
      </c>
      <c r="B23" s="4" t="inlineStr">
        <is>
          <t>(416)</t>
        </is>
      </c>
    </row>
    <row r="24">
      <c r="A24" s="4" t="inlineStr">
        <is>
          <t>Local Phone Number</t>
        </is>
      </c>
      <c r="B24" s="4" t="inlineStr">
        <is>
          <t>246-9997</t>
        </is>
      </c>
    </row>
    <row r="25">
      <c r="A25" s="4" t="inlineStr">
        <is>
          <t>Entity Well-known Seasoned Issuer</t>
        </is>
      </c>
      <c r="B25" s="4" t="inlineStr">
        <is>
          <t>No</t>
        </is>
      </c>
    </row>
    <row r="26">
      <c r="A26" s="4" t="inlineStr">
        <is>
          <t>Entity Voluntary Filers</t>
        </is>
      </c>
      <c r="B26" s="4" t="inlineStr">
        <is>
          <t>Yes</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D33" s="5" t="n">
        <v>10226975</v>
      </c>
    </row>
    <row r="34">
      <c r="A34" s="4" t="inlineStr">
        <is>
          <t>Entity Common Stock, Shares Outstanding</t>
        </is>
      </c>
      <c r="C34" s="6" t="n">
        <v>6356429586</v>
      </c>
    </row>
    <row r="35">
      <c r="A35" s="4" t="inlineStr">
        <is>
          <t>Auditor Name</t>
        </is>
      </c>
      <c r="B35" s="4" t="inlineStr">
        <is>
          <t>BF Borgers CPA PC</t>
        </is>
      </c>
    </row>
    <row r="36">
      <c r="A36" s="4" t="inlineStr">
        <is>
          <t>Auditor Location</t>
        </is>
      </c>
      <c r="B36" s="4" t="inlineStr">
        <is>
          <t>Lakewood,
Colorado</t>
        </is>
      </c>
    </row>
    <row r="37">
      <c r="A37" s="4" t="inlineStr">
        <is>
          <t>Auditor Firm ID</t>
        </is>
      </c>
      <c r="B37"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During
the quarter ended December 31, 2020, the Board of Directors approved the issuance of 1,619,000,000 16,190 26,697,310 During
the quarter ended September 30, 2020, the Board of Directors approved the issuance of 1,089,000,000 10,890 8,701,110 During
2019, the Board of Directors approved the issuance of 57,000,000 570 1,373,130 During
2019, the Company designated 5,000,000 of is preferred stock as Series B preferred stock, each of which has 1,000 votes and are not convertible.
The Company, will not, without the approval or express written consent of the all the holders of the Series B preferred stock (i) establish,
create, authorize or approve the issuance of any series or class of preferred stock (ii) change any of the rights, privileges or preferences
of the Series B preferred stock or (iii) redeem the Series B preferred stock.. During
2019, the Board of Directors approved the issuance of 5,000,000 Series B preferred shares to a director as compensation for services
rendered and their fair value were deemed to be $201,350 based on the voting rights of the preferred shares relative to the fair value
of the Company at the date of the approved issuance. These shares were issued during 2021. During
2018, 3,031,900 valued at $121,276 were issued to the family of the controlling shareholder of FE Pharmacy Inc. and a related party as
compensation for services rendered and for nominal cash. A further 3,731,005 valued at $149,240 was approved for issuance to the same
family of the controlling shareholder of FE Pharmacy Inc, as compensation for services rendered and were issued during 2021. On
April 8, 2017, the Company entered into an agreement with FE Pharmacy Inc., a company controlled by a shareholder of Kallo, and a related
party, whereby in consideration for the issuance of 475,000,000 shares of Kallo, FE Pharmacy Inc. assumed and will pay all of the Companys
outstanding indebtedness as at April 7, 2017. The 475,000,000 shares issued to FE Pharmacy Inc. has been valued at the book value of
the total liabilities assigned to FE Pharmacy Inc. of $4,135,037. The assignment of the liabilities to FE Pharmacy Inc. has been recorded
as a receivable in the equity section of the consolidated balance sheet and will be reduced as the liabilities are settled by FE Pharmacy
Inc. During the year ended December 31, 2021, the assignment of liabilities amount has been reduced by $Nil (2020 - $7,443) cash settlement
of accounts payable. Included
in convertible loans payable to related parties is an amount of $ 1,080,255 993,812 Included
in accounts payable and accrued liabilities is an amount of $ 1,988,921 1,675,108 Included
in short term loans payable is an amount of $ 2,206 Nil Included
in short term loans payable is an amount of $ 291,729 61,2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12 Months Ended</t>
        </is>
      </c>
    </row>
    <row r="2">
      <c r="B2" s="2" t="inlineStr">
        <is>
          <t>Dec. 31, 2021</t>
        </is>
      </c>
    </row>
    <row r="3">
      <c r="A3" s="3" t="inlineStr">
        <is>
          <t>Debt Disclosure [Abstract]</t>
        </is>
      </c>
    </row>
    <row r="4">
      <c r="A4" s="4" t="inlineStr">
        <is>
          <t>CONVERTIBLE LOANS PAYABLE</t>
        </is>
      </c>
      <c r="B4" s="4" t="inlineStr">
        <is>
          <t xml:space="preserve">NOTE
5 – CONVERTIBLE LOANS PAYABLE Schedule of Convertible Loans Payable
2021 2020
Convertible promissory note bearing interest at 15% per annum – third parties $ 314,981 $ 290,133
Convertible promissory note bearing interest at 15% per annum – related parties 1,080,255 993,812
Convertible loans payable $ 1,395,236 $ 1,283,945 The
Convertible loans payable bear 15% interest per annum and are convertible at a fixed price at any time during the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zero. The total outstanding notes is $1,395,236, including accrued interest, of which
$1,080,255 is to from related parties. Interest of $ 111,291 111,5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 PAYABLE</t>
        </is>
      </c>
      <c r="B1" s="2" t="inlineStr">
        <is>
          <t>12 Months Ended</t>
        </is>
      </c>
    </row>
    <row r="2">
      <c r="B2" s="2" t="inlineStr">
        <is>
          <t>Dec. 31, 2021</t>
        </is>
      </c>
    </row>
    <row r="3">
      <c r="A3" s="3" t="inlineStr">
        <is>
          <t>Debt Disclosure [Abstract]</t>
        </is>
      </c>
    </row>
    <row r="4">
      <c r="A4" s="4" t="inlineStr">
        <is>
          <t>SHORT TERM LOANS PAYABLE</t>
        </is>
      </c>
      <c r="B4" s="4" t="inlineStr">
        <is>
          <t>NOTE
6 – SHORT TERM LOANS PAYABLE Schedule
of Short Term Loans payable
2021 2020
Non-interest bearing short term funding from third party $ 17,174 $ 17,100
Non-interest bearing short term funding from related party 2,206 —
Non-interest bearing short term funding from director 291,729 61,297
Short term loans payable $ 311,109 $ 78,397 As
at December 31, 2021, the balance of $311,109 (2020 - $78,397) represented short term funding provided by a third party and related parties
which are non-interest bearing, unsecured and have no fixed repayment date. The portion of the loan from third party in Canadian
dollars is $21,772 which is subject to revaluation at the end of each period 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 INCOME TAXES The
Company had no income taxes payable at December 31, 2021 and 2020. The
reconciliation of income tax provision computed at statutory rates to the reported income tax provision
2021 2020
Net loss for the year $ (8,093,468 ) $ (36,055,668 )
Effective statutory rate 21 % 21 %
Expected tax recovery $ (1,699,628 ) $ (7,571,690 )
Net effects of non deductible and allowable items 1,532,076 7,433,668
Change in valuation allowance 167,552 138,022
Income Tax Expense $ — $ — Deferred
income taxes reflect the net income tax effect of temporary differences between the carrying amounts of the assets and liabilities for
financial reporting purposes and amounts used for income taxes. The Companys deferred income tax assets and liabilities
2021 2020
Net operating loss carry forward $ 4,230,233 $ 4,058,167
Equipment 7,261 15,660
Valuation allowance (4,237,494 ) (4,073,827 )
Deferred tax assets, net of valuation allowance $ — $ — Net
operating loss carry forwards totaled approximately $ 20,144,000 2022 Tax
years 2011 through 2021 remain open to examination by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 COMMITMENTS AND CONTINGENCIES Contingencies On
April 21, 2017, an ex-employee of Kallo obtained a judgement ordering Kallo to pay Canadian $ 135,959 On
October 24, 2016, a consultant obtained a judgement ordering Kallo to pay Canadian $ 34,924 On
October 6, 2017, Thornley Fallis Communications Inc. (Thornley) commenced a third party claim against Kallo concerning monies
that Kallo allegedly owed to Thornley for redesign of a website and public relation services. Thornley is seeking damages in the amount
of Canadian $169,345 plus interest on the amounts outstanding and indemnification of the costs of the action. There
is also a claim by Commercial Credit Adjusters on behalf of Northwest Company for payment of Canadian $34,000. Canada
Revenue Agency has assessed the Company for unpaid Canadian $84,643 representing unremitted employee source deductions and related penalties
and interest, the full amount of which has been accrued in the financial statements of Kallo. Responsibility
for payments of the above claims has been assumed by FE Pharmacy Inc. under the terms of the agreement mentioned in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OPERATION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U.S. generally accepted accounting principles (GAAP)
and in accordance with the instructions to Form 10-K related to smaller reporting companies as promulgated by the Securities and Exchange
Commission. </t>
        </is>
      </c>
    </row>
    <row r="5">
      <c r="A5" s="4" t="inlineStr">
        <is>
          <t>Basis of Consolidation</t>
        </is>
      </c>
      <c r="B5" s="4" t="inlineStr">
        <is>
          <t xml:space="preserve">Basis
of Consolidation The
consolidated financial statements include the accounts of Kallo and its wholly-owned subsidiary, Rophe Medical Technologies Inc.
Significant inter-company transactions and balances have been eliminated on consolidation. </t>
        </is>
      </c>
    </row>
    <row r="6">
      <c r="A6" s="4" t="inlineStr">
        <is>
          <t>Earnings Per Share</t>
        </is>
      </c>
      <c r="B6" s="4" t="inlineStr">
        <is>
          <t xml:space="preserve">Earnings
Per Share The
Company computes basic net loss per share in accordance with ASC 260, Earnings Per Share </t>
        </is>
      </c>
    </row>
    <row r="7">
      <c r="A7" s="4" t="inlineStr">
        <is>
          <t>Use of Estimates</t>
        </is>
      </c>
      <c r="B7" s="4" t="inlineStr">
        <is>
          <t xml:space="preserve">Use
of Estimates The
preparation of consolidated financial statements in conformity with US GAAP requires management to make estimates and assumptions that
affect certain reported amounts and disclosures. Accordingly, actual results could differ from those estimates. Key estimates include
the fair value of common stock issued for services received by the Company, valuation of financial instruments, measurement of non-monetary
transactions and provision for penalties and interest on estimated payroll tax liabilities. </t>
        </is>
      </c>
    </row>
    <row r="8">
      <c r="A8" s="4" t="inlineStr">
        <is>
          <t>Software Development Costs</t>
        </is>
      </c>
      <c r="B8" s="4" t="inlineStr">
        <is>
          <t xml:space="preserve">Software
Development Costs Software
development costs are accounted for in accordance with ASC 985-20, Costs of Software to be Sold, Leased or Market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No costs have been capitalized to date as the Company has not completed a working model as of yet. </t>
        </is>
      </c>
    </row>
    <row r="9">
      <c r="A9" s="4" t="inlineStr">
        <is>
          <t>Related party transactions</t>
        </is>
      </c>
      <c r="B9" s="4" t="inlineStr">
        <is>
          <t xml:space="preserve">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t>
        </is>
      </c>
    </row>
    <row r="10">
      <c r="A10" s="4" t="inlineStr">
        <is>
          <t>Research and Development</t>
        </is>
      </c>
      <c r="B10" s="4" t="inlineStr">
        <is>
          <t xml:space="preserve">Research
and Development The
Company accounts for research and development costs in accordance with ASC 730-10, Research and Development. Accordingly, all research
and development costs are charged to expense as incurred as software development costs. </t>
        </is>
      </c>
    </row>
    <row r="11">
      <c r="A11" s="4" t="inlineStr">
        <is>
          <t>Foreign Currency Translation</t>
        </is>
      </c>
      <c r="B11" s="4" t="inlineStr">
        <is>
          <t xml:space="preserve">Foreign
Currency Translation The
Companys functional and reporting currency is the United States dollar. Transaction may occur in Canadian dollars which are accounted
for under ASC 830, Foreign Currency Matters </t>
        </is>
      </c>
    </row>
    <row r="12">
      <c r="A12" s="4" t="inlineStr">
        <is>
          <t>Income Taxes</t>
        </is>
      </c>
      <c r="B12" s="4" t="inlineStr">
        <is>
          <t xml:space="preserve">Income
Taxes The
Company accounts for income taxes under FASB ASC 740, Income Taxe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ement occurs, as a result of information that arises or when a tax
position is effectively settled. Interest and penalties related to income tax matters are recognized in general and administrative
expense. In
accordance with the statute of limitations for federal tax returns, the Companys federal tax returns for the years 2011 through 2021
are subject to examination. The Company had no material adjustments to its liabilities for unrecognized income tax benefits according
to the provisions of FASB ASC 740. </t>
        </is>
      </c>
    </row>
    <row r="13">
      <c r="A13" s="4" t="inlineStr">
        <is>
          <t>Fair Value of Financial Instruments</t>
        </is>
      </c>
      <c r="B13" s="4" t="inlineStr">
        <is>
          <t xml:space="preserve">Fair
Value of Financial Instruments The
Company used a three-level hierarchy that prioritizes the inputs used in valuation techniques for determining fair value of investments
and liabilities. The Company defines fair value as the price that would be received to sell an asset or paid to transfer a liability
in an orderly transaction between market participants at the measurement date. Financial assets and liabilities recorded in the accompanying
consolidated balance sheets are categorized based on the inputs to the valuation techniques as follows: Level
1 Level
2
● Quoted
prices for identical or similar assets or liabilities in non-active markets (examples include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examples include certain securities and derivatives).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re
are no financial instruments that are accounted for at fair value at December 31, 2021 and 2020. </t>
        </is>
      </c>
    </row>
    <row r="14">
      <c r="A14" s="4" t="inlineStr">
        <is>
          <t>Stock-Based Compensation</t>
        </is>
      </c>
      <c r="B14" s="4" t="inlineStr">
        <is>
          <t xml:space="preserve">Stock-Based
Compensation The
Company accounts for share-based compensation in accordance with ASC 718, Stock Compensation </t>
        </is>
      </c>
    </row>
    <row r="15">
      <c r="A15" s="4" t="inlineStr">
        <is>
          <t>Contingencies</t>
        </is>
      </c>
      <c r="B15" s="4" t="inlineStr">
        <is>
          <t xml:space="preserve">Contingencies The
Company accrues estimates for resolution of any legal and other contingencies when losses are probable and estimable, in accordance with
ASC 450, Contingencies. </t>
        </is>
      </c>
    </row>
    <row r="16">
      <c r="A16" s="4" t="inlineStr">
        <is>
          <t>Stock Issued in Exchange for Services</t>
        </is>
      </c>
      <c r="B16" s="4" t="inlineStr">
        <is>
          <t xml:space="preserve">Stock
Issued in Exchange for Services In
accordance with ASC 505, the valuation of the Companys common stock issued to non-employees in exchange for services is valued
at an estimated fair market value as determined by Management of the Company based upon trading prices of the Companys common
stock on the dates of the stock transactions. The corresponding expense of the services rendered is recognized over the contractors
requisite service period (generally the vesting period of the equity grant). </t>
        </is>
      </c>
    </row>
    <row r="17">
      <c r="A17" s="4" t="inlineStr">
        <is>
          <t>Convertible promissory note</t>
        </is>
      </c>
      <c r="B17" s="4" t="inlineStr">
        <is>
          <t xml:space="preserve">Convertible
promissory not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if they do not meet the criteria for classification in stockholders equity. The
Company has evaluated the terms and conditions of its convertible notes under the guidance of ASC 815. The conversion feature did not
meet the definition of indexed to a companys own stock provided for in ASC 815. Therefore, the conversion features
require bifurcation and liability classification. The Company recorded the conversion feature as a derivative liability and debt discount
and is amortized over the life of the convertible note. The debt discount is recorded against the related convertible note outstanding.
The amortization is recorded as interest expense. The derivative liabilities are re-valued at the end of each reporting period using
the lattice Model, with changes in the fair value of the derivative liability recorded as charges or credits to income, in the period
in which the changes occur. </t>
        </is>
      </c>
    </row>
    <row r="18">
      <c r="A18" s="4" t="inlineStr">
        <is>
          <t>Revenue recognition</t>
        </is>
      </c>
      <c r="B18" s="4" t="inlineStr">
        <is>
          <t xml:space="preserve">Revenue
recognition Revenue
will be recognized when all of the following criteria are met: persuasive evidence of an arrangement exists; delivery or performance
has occurred; the sales price is fixed or determinable; and collection is reasonably assured. Professional
service revenue will primarily consist of the fees the Company earns related to installation and consulting services. The Company will
recognize revenue from professional services upon delivery or completion of performance. Training
services will be recognized upon delivery of the training. There
were no revenues during 2021 and 2020. </t>
        </is>
      </c>
    </row>
    <row r="19">
      <c r="A19" s="4" t="inlineStr">
        <is>
          <t>Lease accounting</t>
        </is>
      </c>
      <c r="B19" s="4" t="inlineStr">
        <is>
          <t xml:space="preserve">Lease
accounting The
Company follows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
        </is>
      </c>
    </row>
    <row r="20">
      <c r="A20" s="4" t="inlineStr">
        <is>
          <t>Advertising costs</t>
        </is>
      </c>
      <c r="B20" s="4" t="inlineStr">
        <is>
          <t xml:space="preserve">Advertising
costs The
Company expenses advertising costs as incurred. The total costs the Company recognized related to advertising were $Nil during the years
ended December 31, 2021 and 2020. </t>
        </is>
      </c>
    </row>
    <row r="21">
      <c r="A21" s="4" t="inlineStr">
        <is>
          <t>Recent Accounting Pronouncements</t>
        </is>
      </c>
      <c r="B21" s="4" t="inlineStr">
        <is>
          <t>Recent
Accounting Pronouncements Accounting
Standards Adopted On
December 18, 2019 the FASB issued th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The Company adopted
this standard in the first quarter of 2021 and it did not have any impact on its financial statements and related disclosures. Recently
Issued Accounting Standards Not Yet Adopted In
August 2020, the FASB issued ASU 2020-06,  Debt - Debt with Conversion Options (Subtopic 470-20) and Derivatives and Hedging
- 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LOANS PAYABLE (Tables)</t>
        </is>
      </c>
      <c r="B1" s="2" t="inlineStr">
        <is>
          <t>12 Months Ended</t>
        </is>
      </c>
    </row>
    <row r="2">
      <c r="B2" s="2" t="inlineStr">
        <is>
          <t>Dec. 31, 2021</t>
        </is>
      </c>
    </row>
    <row r="3">
      <c r="A3" s="3" t="inlineStr">
        <is>
          <t>Debt Disclosure [Abstract]</t>
        </is>
      </c>
    </row>
    <row r="4">
      <c r="A4" s="4" t="inlineStr">
        <is>
          <t>Schedule of Convertible Loans Payable</t>
        </is>
      </c>
      <c r="B4" s="4" t="inlineStr">
        <is>
          <t>Schedule of Convertible Loans Payable</t>
        </is>
      </c>
    </row>
    <row r="5">
      <c r="A5" s="4" t="inlineStr">
        <is>
          <t>CONVERTIBLE LOANS PAYABLE</t>
        </is>
      </c>
      <c r="B5" s="4" t="inlineStr">
        <is>
          <t xml:space="preserve">2021 2020
Convertible promissory note bearing interest at 15% per annum – third parties $ 314,981 $ 290,133
Convertible promissory note bearing interest at 15% per annum – related parties 1,080,255 993,812
Convertible loans payable $ 1,395,236 $ 1,283,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ORT TERM LOANS PAYABLE (Tables)</t>
        </is>
      </c>
      <c r="B1" s="2" t="inlineStr">
        <is>
          <t>12 Months Ended</t>
        </is>
      </c>
    </row>
    <row r="2">
      <c r="B2" s="2" t="inlineStr">
        <is>
          <t>Dec. 31, 2021</t>
        </is>
      </c>
    </row>
    <row r="3">
      <c r="A3" s="3" t="inlineStr">
        <is>
          <t>Debt Disclosure [Abstract]</t>
        </is>
      </c>
    </row>
    <row r="4">
      <c r="A4" s="4" t="inlineStr">
        <is>
          <t>Schedule of Short Term Loans payable</t>
        </is>
      </c>
      <c r="B4" s="4" t="inlineStr">
        <is>
          <t>Schedule
of Short Term Loans payable</t>
        </is>
      </c>
    </row>
    <row r="5">
      <c r="A5" s="4" t="inlineStr">
        <is>
          <t>SHORT TERM LOANS PAYABLE</t>
        </is>
      </c>
      <c r="B5" s="4" t="inlineStr">
        <is>
          <t xml:space="preserve">2021 2020
Non-interest bearing short term funding from third party $ 17,174 $ 17,100
Non-interest bearing short term funding from related party 2,206 —
Non-interest bearing short term funding from director 291,729 61,297
Short term loans payable $ 311,109 $ 78,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 provision computed at statutory rates to the reported income tax provision</t>
        </is>
      </c>
      <c r="B4" s="4" t="inlineStr">
        <is>
          <t xml:space="preserve">The
reconciliation of income tax provision computed at statutory rates to the reported income tax provision </t>
        </is>
      </c>
    </row>
    <row r="5">
      <c r="A5" s="4" t="inlineStr">
        <is>
          <t>INCOME TAXES</t>
        </is>
      </c>
      <c r="B5" s="4" t="inlineStr">
        <is>
          <t xml:space="preserve">2021 2020
Net loss for the year $ (8,093,468 ) $ (36,055,668 )
Effective statutory rate 21 % 21 %
Expected tax recovery $ (1,699,628 ) $ (7,571,690 )
Net effects of non deductible and allowable items 1,532,076 7,433,668
Change in valuation allowance 167,552 138,022
Income Tax Expense $ — $ — </t>
        </is>
      </c>
    </row>
    <row r="6">
      <c r="A6" s="4" t="inlineStr">
        <is>
          <t>Company’s deferred income tax assets and liabilities</t>
        </is>
      </c>
      <c r="B6" s="4" t="inlineStr">
        <is>
          <t xml:space="preserve">The Companys deferred income tax assets and liabilities </t>
        </is>
      </c>
    </row>
    <row r="7">
      <c r="A7" s="4" t="inlineStr">
        <is>
          <t>INCOME TAXES (Details 2)</t>
        </is>
      </c>
      <c r="B7" s="4" t="inlineStr">
        <is>
          <t xml:space="preserve">2021 2020
Net operating loss carry forward $ 4,230,233 $ 4,058,167
Equipment 7,261 15,660
Valuation allowance (4,237,494 ) (4,073,827 )
Deferred tax assets, net of valuation allowanc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Narrative) - USD ($)</t>
        </is>
      </c>
      <c r="B1" s="2" t="inlineStr">
        <is>
          <t>12 Months Ended</t>
        </is>
      </c>
    </row>
    <row r="2">
      <c r="B2" s="2" t="inlineStr">
        <is>
          <t>Dec. 31, 2021</t>
        </is>
      </c>
      <c r="C2" s="2" t="inlineStr">
        <is>
          <t>Dec. 31, 2020</t>
        </is>
      </c>
      <c r="D2" s="2" t="inlineStr">
        <is>
          <t>Apr. 07, 2017</t>
        </is>
      </c>
    </row>
    <row r="3">
      <c r="A3" s="3" t="inlineStr">
        <is>
          <t>Accumulated Other Comprehensive Income (Loss) [Line Items]</t>
        </is>
      </c>
    </row>
    <row r="4">
      <c r="A4" s="4" t="inlineStr">
        <is>
          <t>Shares Issued, Value, Share-based Payment Arrangement, after Forfeiture</t>
        </is>
      </c>
      <c r="B4" s="5" t="n">
        <v>44268440</v>
      </c>
    </row>
    <row r="5">
      <c r="A5" s="4" t="inlineStr">
        <is>
          <t>Common Shares to be Issued, Shares</t>
        </is>
      </c>
      <c r="D5" s="6" t="n">
        <v>475000000</v>
      </c>
    </row>
    <row r="6">
      <c r="A6" s="4" t="inlineStr">
        <is>
          <t>Assignment of Liabilities</t>
        </is>
      </c>
      <c r="B6" s="6" t="n">
        <v>-3455111</v>
      </c>
      <c r="C6" s="5" t="n">
        <v>-3455111</v>
      </c>
      <c r="D6" s="5" t="n">
        <v>4135037</v>
      </c>
    </row>
    <row r="7">
      <c r="A7" s="4" t="inlineStr">
        <is>
          <t>Stock Issued During the Period to Director, Value</t>
        </is>
      </c>
      <c r="B7" s="5" t="n">
        <v>201350</v>
      </c>
    </row>
    <row r="8">
      <c r="A8" s="4" t="inlineStr">
        <is>
          <t>Common Stock [Member]</t>
        </is>
      </c>
    </row>
    <row r="9">
      <c r="A9" s="3" t="inlineStr">
        <is>
          <t>Accumulated Other Comprehensive Income (Loss) [Line Items]</t>
        </is>
      </c>
    </row>
    <row r="10">
      <c r="A10" s="4" t="inlineStr">
        <is>
          <t>Shares Issued, Shares, Share-based Payment Arrangement, after Forfeiture</t>
        </is>
      </c>
      <c r="B10" s="6" t="n">
        <v>5208731005</v>
      </c>
    </row>
    <row r="11">
      <c r="A11" s="4" t="inlineStr">
        <is>
          <t>Shares Issued, Value, Share-based Payment Arrangement, after Forfeiture</t>
        </is>
      </c>
      <c r="B11" s="5" t="n">
        <v>52086</v>
      </c>
    </row>
    <row r="12">
      <c r="A12" s="4" t="inlineStr">
        <is>
          <t>Stock Issued During the Period to Director, Value</t>
        </is>
      </c>
      <c r="B12" s="4" t="inlineStr">
        <is>
          <t xml:space="preserve"> </t>
        </is>
      </c>
    </row>
    <row r="13">
      <c r="A13" s="4" t="inlineStr">
        <is>
          <t>Preferred Stock [Member]</t>
        </is>
      </c>
    </row>
    <row r="14">
      <c r="A14" s="3" t="inlineStr">
        <is>
          <t>Accumulated Other Comprehensive Income (Loss) [Line Items]</t>
        </is>
      </c>
    </row>
    <row r="15">
      <c r="A15" s="4" t="inlineStr">
        <is>
          <t>Shares Issued, Value, Share-based Payment Arrangement, after Forfeiture</t>
        </is>
      </c>
      <c r="B15" s="4" t="inlineStr">
        <is>
          <t xml:space="preserve"> </t>
        </is>
      </c>
    </row>
    <row r="16">
      <c r="A16" s="4" t="inlineStr">
        <is>
          <t>Stock Issued During the Period to Director, Value</t>
        </is>
      </c>
      <c r="B16" s="5" t="n">
        <v>50</v>
      </c>
    </row>
    <row r="17">
      <c r="A17" s="4" t="inlineStr">
        <is>
          <t>Preferred Stock [Member] | Series A Preferred Stock [Member] | Director [Member]</t>
        </is>
      </c>
    </row>
    <row r="18">
      <c r="A18" s="3" t="inlineStr">
        <is>
          <t>Accumulated Other Comprehensive Income (Loss) [Line Items]</t>
        </is>
      </c>
    </row>
    <row r="19">
      <c r="A19" s="4" t="inlineStr">
        <is>
          <t>Preferred Stock, Shares Issued</t>
        </is>
      </c>
      <c r="B19" s="6" t="n">
        <v>95000000</v>
      </c>
    </row>
    <row r="20">
      <c r="A20" s="4" t="inlineStr">
        <is>
          <t>Stock Issued During the Period to Director, Value</t>
        </is>
      </c>
      <c r="B20" s="5" t="n">
        <v>288780</v>
      </c>
    </row>
    <row r="21">
      <c r="A21" s="4" t="inlineStr">
        <is>
          <t>Preferred Stock [Member] | Series B Preferred Stock [Member] | Director [Member]</t>
        </is>
      </c>
    </row>
    <row r="22">
      <c r="A22" s="3" t="inlineStr">
        <is>
          <t>Accumulated Other Comprehensive Income (Loss) [Line Items]</t>
        </is>
      </c>
    </row>
    <row r="23">
      <c r="A23" s="4" t="inlineStr">
        <is>
          <t>Preferred Stock, Shares Issued</t>
        </is>
      </c>
      <c r="B23" s="6" t="n">
        <v>5000000</v>
      </c>
    </row>
    <row r="24">
      <c r="A24" s="4" t="inlineStr">
        <is>
          <t>Stock Issued During the Period to Director, Value</t>
        </is>
      </c>
      <c r="B24" s="5" t="n">
        <v>2013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96</v>
      </c>
      <c r="C3" s="4" t="inlineStr">
        <is>
          <t xml:space="preserve"> </t>
        </is>
      </c>
    </row>
    <row r="4">
      <c r="A4" s="4" t="inlineStr">
        <is>
          <t>Prepaid expenses</t>
        </is>
      </c>
      <c r="B4" s="6" t="n">
        <v>12739</v>
      </c>
      <c r="C4" s="4" t="inlineStr">
        <is>
          <t xml:space="preserve"> </t>
        </is>
      </c>
    </row>
    <row r="5">
      <c r="A5" s="4" t="inlineStr">
        <is>
          <t>Total Current Assets</t>
        </is>
      </c>
      <c r="B5" s="6" t="n">
        <v>13535</v>
      </c>
      <c r="C5" s="4" t="inlineStr">
        <is>
          <t xml:space="preserve"> </t>
        </is>
      </c>
    </row>
    <row r="6">
      <c r="A6" s="4" t="inlineStr">
        <is>
          <t>TOTAL ASSETS</t>
        </is>
      </c>
      <c r="B6" s="6" t="n">
        <v>13535</v>
      </c>
      <c r="C6" s="6" t="n">
        <v>0</v>
      </c>
    </row>
    <row r="7">
      <c r="A7" s="3" t="inlineStr">
        <is>
          <t>Current Liabilities:</t>
        </is>
      </c>
    </row>
    <row r="8">
      <c r="A8" s="4" t="inlineStr">
        <is>
          <t>Accounts payable and accrued liabilities</t>
        </is>
      </c>
      <c r="B8" s="6" t="n">
        <v>4802752</v>
      </c>
      <c r="C8" s="6" t="n">
        <v>4359752</v>
      </c>
    </row>
    <row r="9">
      <c r="A9" s="4" t="inlineStr">
        <is>
          <t>Convertible loans payable – third parties</t>
        </is>
      </c>
      <c r="B9" s="6" t="n">
        <v>314981</v>
      </c>
      <c r="C9" s="6" t="n">
        <v>290133</v>
      </c>
    </row>
    <row r="10">
      <c r="A10" s="4" t="inlineStr">
        <is>
          <t>Short term loans payable</t>
        </is>
      </c>
      <c r="B10" s="6" t="n">
        <v>311109</v>
      </c>
      <c r="C10" s="6" t="n">
        <v>78397</v>
      </c>
    </row>
    <row r="11">
      <c r="A11" s="4" t="inlineStr">
        <is>
          <t>Convertible loans payable – related parties</t>
        </is>
      </c>
      <c r="B11" s="6" t="n">
        <v>1080255</v>
      </c>
      <c r="C11" s="6" t="n">
        <v>993812</v>
      </c>
    </row>
    <row r="12">
      <c r="A12" s="4" t="inlineStr">
        <is>
          <t>Liability for issuable shares</t>
        </is>
      </c>
      <c r="B12" s="4" t="inlineStr">
        <is>
          <t xml:space="preserve"> </t>
        </is>
      </c>
      <c r="C12" s="6" t="n">
        <v>37149790</v>
      </c>
    </row>
    <row r="13">
      <c r="A13" s="4" t="inlineStr">
        <is>
          <t>Total Current Liabilities</t>
        </is>
      </c>
      <c r="B13" s="6" t="n">
        <v>6509097</v>
      </c>
      <c r="C13" s="6" t="n">
        <v>42871884</v>
      </c>
    </row>
    <row r="14">
      <c r="A14" s="4" t="inlineStr">
        <is>
          <t>TOTAL LIABILITIES</t>
        </is>
      </c>
      <c r="B14" s="6" t="n">
        <v>6509097</v>
      </c>
      <c r="C14" s="6" t="n">
        <v>42871884</v>
      </c>
    </row>
    <row r="15">
      <c r="A15" s="3" t="inlineStr">
        <is>
          <t>Stockholders Deficiency:</t>
        </is>
      </c>
    </row>
    <row r="16">
      <c r="A16" s="4" t="inlineStr">
        <is>
          <t>Preferred stock, $0.00001 par value, 120,000,000 shares authorized, 95,000,000 Series A preferred shares and 5,000,000 Series B preferred shares issued and outstanding</t>
        </is>
      </c>
      <c r="B16" s="6" t="n">
        <v>1000</v>
      </c>
      <c r="C16" s="6" t="n">
        <v>950</v>
      </c>
    </row>
    <row r="17">
      <c r="A17" s="4" t="inlineStr">
        <is>
          <t>Common stock, $0.00001 par value, 8,000,000,000 shares authorized, 6,356,429,204 and 1,147,698,199 shares issued and outstanding respectively</t>
        </is>
      </c>
      <c r="B17" s="6" t="n">
        <v>63564</v>
      </c>
      <c r="C17" s="6" t="n">
        <v>11478</v>
      </c>
    </row>
    <row r="18">
      <c r="A18" s="4" t="inlineStr">
        <is>
          <t>Additional paid-in capital</t>
        </is>
      </c>
      <c r="B18" s="6" t="n">
        <v>86337770</v>
      </c>
      <c r="C18" s="6" t="n">
        <v>41920116</v>
      </c>
    </row>
    <row r="19">
      <c r="A19" s="4" t="inlineStr">
        <is>
          <t>Assignment of liabilities</t>
        </is>
      </c>
      <c r="B19" s="6" t="n">
        <v>-3455111</v>
      </c>
      <c r="C19" s="6" t="n">
        <v>-3455111</v>
      </c>
    </row>
    <row r="20">
      <c r="A20" s="4" t="inlineStr">
        <is>
          <t>Accumulated deficit</t>
        </is>
      </c>
      <c r="B20" s="6" t="n">
        <v>-89442785</v>
      </c>
      <c r="C20" s="6" t="n">
        <v>-81349317</v>
      </c>
    </row>
    <row r="21">
      <c r="A21" s="4" t="inlineStr">
        <is>
          <t>Total Stockholders Deficiency</t>
        </is>
      </c>
      <c r="B21" s="6" t="n">
        <v>-6495562</v>
      </c>
      <c r="C21" s="6" t="n">
        <v>-42871884</v>
      </c>
    </row>
    <row r="22">
      <c r="A22" s="4" t="inlineStr">
        <is>
          <t>TOTAL LIABILITIES AND STOCKHOLDERS DEFICIENCY</t>
        </is>
      </c>
      <c r="B22" s="5" t="n">
        <v>13535</v>
      </c>
      <c r="C2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12 Months Ended</t>
        </is>
      </c>
    </row>
    <row r="2">
      <c r="B2" s="2" t="inlineStr">
        <is>
          <t>Dec. 31, 2020</t>
        </is>
      </c>
      <c r="C2" s="2" t="inlineStr">
        <is>
          <t>Sep. 30, 2020</t>
        </is>
      </c>
      <c r="D2" s="2" t="inlineStr">
        <is>
          <t>Dec. 31, 2021</t>
        </is>
      </c>
      <c r="E2" s="2" t="inlineStr">
        <is>
          <t>Dec. 31, 2020</t>
        </is>
      </c>
      <c r="F2" s="2" t="inlineStr">
        <is>
          <t>Dec. 31, 2019</t>
        </is>
      </c>
    </row>
    <row r="3">
      <c r="A3" s="3" t="inlineStr">
        <is>
          <t>Related Party Transaction [Line Items]</t>
        </is>
      </c>
    </row>
    <row r="4">
      <c r="A4" s="4" t="inlineStr">
        <is>
          <t>Share-based Payment Arrangement, Noncash Expense</t>
        </is>
      </c>
      <c r="D4" s="5" t="n">
        <v>7295600</v>
      </c>
      <c r="E4" s="5" t="n">
        <v>35398420</v>
      </c>
    </row>
    <row r="5">
      <c r="A5" s="4" t="inlineStr">
        <is>
          <t>Accounts Payable, Related Parties, Current</t>
        </is>
      </c>
      <c r="B5" s="5" t="n">
        <v>993812</v>
      </c>
      <c r="D5" s="6" t="n">
        <v>1080255</v>
      </c>
      <c r="E5" s="6" t="n">
        <v>993812</v>
      </c>
    </row>
    <row r="6">
      <c r="A6" s="4" t="inlineStr">
        <is>
          <t>Accounts Payable and Accrued Liabilities, Current</t>
        </is>
      </c>
      <c r="B6" s="6" t="n">
        <v>4359752</v>
      </c>
      <c r="D6" s="6" t="n">
        <v>4802752</v>
      </c>
      <c r="E6" s="6" t="n">
        <v>4359752</v>
      </c>
    </row>
    <row r="7">
      <c r="A7" s="4" t="inlineStr">
        <is>
          <t>Loans Payable, Current</t>
        </is>
      </c>
      <c r="B7" s="5" t="n">
        <v>78397</v>
      </c>
      <c r="D7" s="6" t="n">
        <v>311109</v>
      </c>
      <c r="E7" s="6" t="n">
        <v>78397</v>
      </c>
    </row>
    <row r="8">
      <c r="A8" s="4" t="inlineStr">
        <is>
          <t>Director [Member]</t>
        </is>
      </c>
    </row>
    <row r="9">
      <c r="A9" s="3" t="inlineStr">
        <is>
          <t>Related Party Transaction [Line Items]</t>
        </is>
      </c>
    </row>
    <row r="10">
      <c r="A10" s="4" t="inlineStr">
        <is>
          <t>Common Stock to be issued, Shares</t>
        </is>
      </c>
      <c r="B10" s="6" t="n">
        <v>1619000000</v>
      </c>
      <c r="C10" s="6" t="n">
        <v>1089000000</v>
      </c>
      <c r="F10" s="6" t="n">
        <v>57000000</v>
      </c>
    </row>
    <row r="11">
      <c r="A11" s="4" t="inlineStr">
        <is>
          <t>Common Stock to be issued</t>
        </is>
      </c>
      <c r="B11" s="5" t="n">
        <v>16190</v>
      </c>
      <c r="C11" s="5" t="n">
        <v>10890</v>
      </c>
      <c r="F11" s="5" t="n">
        <v>570</v>
      </c>
    </row>
    <row r="12">
      <c r="A12" s="4" t="inlineStr">
        <is>
          <t>Share-based Payment Arrangement, Noncash Expense</t>
        </is>
      </c>
      <c r="B12" s="6" t="n">
        <v>26697310</v>
      </c>
      <c r="C12" s="5" t="n">
        <v>8701110</v>
      </c>
      <c r="F12" s="5" t="n">
        <v>1373130</v>
      </c>
    </row>
    <row r="13">
      <c r="A13" s="4" t="inlineStr">
        <is>
          <t>Accounts Payable, Related Parties, Current</t>
        </is>
      </c>
      <c r="B13" s="6" t="n">
        <v>993812</v>
      </c>
      <c r="D13" s="6" t="n">
        <v>1080255</v>
      </c>
      <c r="E13" s="6" t="n">
        <v>993812</v>
      </c>
    </row>
    <row r="14">
      <c r="A14" s="4" t="inlineStr">
        <is>
          <t>Accounts Payable and Accrued Liabilities, Current</t>
        </is>
      </c>
      <c r="B14" s="6" t="n">
        <v>1675108</v>
      </c>
      <c r="D14" s="6" t="n">
        <v>1988921</v>
      </c>
      <c r="E14" s="6" t="n">
        <v>1675108</v>
      </c>
    </row>
    <row r="15">
      <c r="A15" s="4" t="inlineStr">
        <is>
          <t>Loans Payable, Current</t>
        </is>
      </c>
      <c r="B15" s="5" t="n">
        <v>61297</v>
      </c>
      <c r="D15" s="6" t="n">
        <v>291729</v>
      </c>
      <c r="E15" s="5" t="n">
        <v>61297</v>
      </c>
    </row>
    <row r="16">
      <c r="A16" s="4" t="inlineStr">
        <is>
          <t>F E Pharmacy [Member]</t>
        </is>
      </c>
    </row>
    <row r="17">
      <c r="A17" s="3" t="inlineStr">
        <is>
          <t>Related Party Transaction [Line Items]</t>
        </is>
      </c>
    </row>
    <row r="18">
      <c r="A18" s="4" t="inlineStr">
        <is>
          <t>Loans Payable, Current</t>
        </is>
      </c>
      <c r="D18" s="5" t="n">
        <v>2206</v>
      </c>
    </row>
  </sheetData>
  <mergeCells count="3">
    <mergeCell ref="A1:A2"/>
    <mergeCell ref="B1:C1"/>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ANS PAYABLE (Details) - USD ($)</t>
        </is>
      </c>
      <c r="B1" s="2" t="inlineStr">
        <is>
          <t>Dec. 31, 2021</t>
        </is>
      </c>
      <c r="C1" s="2" t="inlineStr">
        <is>
          <t>Dec. 31, 2020</t>
        </is>
      </c>
    </row>
    <row r="2">
      <c r="A2" s="3" t="inlineStr">
        <is>
          <t>Short-term Debt [Line Items]</t>
        </is>
      </c>
    </row>
    <row r="3">
      <c r="A3" s="4" t="inlineStr">
        <is>
          <t>Convertible loans payable</t>
        </is>
      </c>
      <c r="B3" s="5" t="n">
        <v>1395236</v>
      </c>
      <c r="C3" s="5" t="n">
        <v>1283945</v>
      </c>
    </row>
    <row r="4">
      <c r="A4" s="4" t="inlineStr">
        <is>
          <t>Convertible promissory notes bearing interest at 15% per annum - third parties</t>
        </is>
      </c>
    </row>
    <row r="5">
      <c r="A5" s="3" t="inlineStr">
        <is>
          <t>Short-term Debt [Line Items]</t>
        </is>
      </c>
    </row>
    <row r="6">
      <c r="A6" s="4" t="inlineStr">
        <is>
          <t>Convertible loans payable</t>
        </is>
      </c>
      <c r="B6" s="6" t="n">
        <v>314981</v>
      </c>
      <c r="C6" s="6" t="n">
        <v>290133</v>
      </c>
    </row>
    <row r="7">
      <c r="A7" s="4" t="inlineStr">
        <is>
          <t>Convertible promissory notes bearing interest at 15% per annum - related parties</t>
        </is>
      </c>
    </row>
    <row r="8">
      <c r="A8" s="3" t="inlineStr">
        <is>
          <t>Short-term Debt [Line Items]</t>
        </is>
      </c>
    </row>
    <row r="9">
      <c r="A9" s="4" t="inlineStr">
        <is>
          <t>Convertible loans payable</t>
        </is>
      </c>
      <c r="B9" s="5" t="n">
        <v>1080255</v>
      </c>
      <c r="C9" s="5" t="n">
        <v>9938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ORT TERM LOANS PAYABLE (Details) - USD ($)</t>
        </is>
      </c>
      <c r="B1" s="2" t="inlineStr">
        <is>
          <t>Dec. 31, 2021</t>
        </is>
      </c>
      <c r="C1" s="2" t="inlineStr">
        <is>
          <t>Dec. 31, 2020</t>
        </is>
      </c>
    </row>
    <row r="2">
      <c r="A2" s="3" t="inlineStr">
        <is>
          <t>Short-term Debt [Line Items]</t>
        </is>
      </c>
    </row>
    <row r="3">
      <c r="A3" s="4" t="inlineStr">
        <is>
          <t>Short term loans payable</t>
        </is>
      </c>
      <c r="B3" s="5" t="n">
        <v>311109</v>
      </c>
      <c r="C3" s="5" t="n">
        <v>78397</v>
      </c>
    </row>
    <row r="4">
      <c r="A4" s="4" t="inlineStr">
        <is>
          <t>Non-interest bearing short term funding from third parties</t>
        </is>
      </c>
    </row>
    <row r="5">
      <c r="A5" s="3" t="inlineStr">
        <is>
          <t>Short-term Debt [Line Items]</t>
        </is>
      </c>
    </row>
    <row r="6">
      <c r="A6" s="4" t="inlineStr">
        <is>
          <t>Short term loans payable</t>
        </is>
      </c>
      <c r="B6" s="6" t="n">
        <v>17174</v>
      </c>
      <c r="C6" s="6" t="n">
        <v>17100</v>
      </c>
    </row>
    <row r="7">
      <c r="A7" s="4" t="inlineStr">
        <is>
          <t>Non-interest bearing short term funding from related parties</t>
        </is>
      </c>
    </row>
    <row r="8">
      <c r="A8" s="3" t="inlineStr">
        <is>
          <t>Short-term Debt [Line Items]</t>
        </is>
      </c>
    </row>
    <row r="9">
      <c r="A9" s="4" t="inlineStr">
        <is>
          <t>Short term loans payable</t>
        </is>
      </c>
      <c r="B9" s="6" t="n">
        <v>2206</v>
      </c>
      <c r="C9" s="4" t="inlineStr">
        <is>
          <t xml:space="preserve"> </t>
        </is>
      </c>
    </row>
    <row r="10">
      <c r="A10" s="4" t="inlineStr">
        <is>
          <t>Non-interest bearing short term funding from director</t>
        </is>
      </c>
    </row>
    <row r="11">
      <c r="A11" s="3" t="inlineStr">
        <is>
          <t>Short-term Debt [Line Items]</t>
        </is>
      </c>
    </row>
    <row r="12">
      <c r="A12" s="4" t="inlineStr">
        <is>
          <t>Short term loans payable</t>
        </is>
      </c>
      <c r="B12" s="5" t="n">
        <v>291729</v>
      </c>
      <c r="C12" s="5" t="n">
        <v>612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LOANS PAYABLE (Details Narrative) - USD ($)</t>
        </is>
      </c>
      <c r="B1" s="2" t="inlineStr">
        <is>
          <t>12 Months Ended</t>
        </is>
      </c>
    </row>
    <row r="2">
      <c r="B2" s="2" t="inlineStr">
        <is>
          <t>Dec. 31, 2021</t>
        </is>
      </c>
      <c r="C2" s="2" t="inlineStr">
        <is>
          <t>Dec. 31, 2020</t>
        </is>
      </c>
    </row>
    <row r="3">
      <c r="A3" s="3" t="inlineStr">
        <is>
          <t>Debt Disclosure [Abstract]</t>
        </is>
      </c>
    </row>
    <row r="4">
      <c r="A4" s="4" t="inlineStr">
        <is>
          <t>Interest Expense</t>
        </is>
      </c>
      <c r="B4" s="5" t="n">
        <v>111291</v>
      </c>
      <c r="C4" s="5" t="n">
        <v>1115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Net loss for the year</t>
        </is>
      </c>
      <c r="B4" s="5" t="n">
        <v>-8093468</v>
      </c>
      <c r="C4" s="5" t="n">
        <v>-36055668</v>
      </c>
    </row>
    <row r="5">
      <c r="A5" s="4" t="inlineStr">
        <is>
          <t>Effective statutory rate</t>
        </is>
      </c>
      <c r="B5" s="4" t="inlineStr">
        <is>
          <t>2100.00%</t>
        </is>
      </c>
      <c r="C5" s="4" t="inlineStr">
        <is>
          <t>2100.00%</t>
        </is>
      </c>
    </row>
    <row r="6">
      <c r="A6" s="4" t="inlineStr">
        <is>
          <t>Expected tax recovery</t>
        </is>
      </c>
      <c r="B6" s="5" t="n">
        <v>-1699628</v>
      </c>
      <c r="C6" s="5" t="n">
        <v>-7571690</v>
      </c>
    </row>
    <row r="7">
      <c r="A7" s="4" t="inlineStr">
        <is>
          <t>Net effects of non deductible and allowable items</t>
        </is>
      </c>
      <c r="B7" s="6" t="n">
        <v>1532076</v>
      </c>
      <c r="C7" s="6" t="n">
        <v>7433668</v>
      </c>
    </row>
    <row r="8">
      <c r="A8" s="4" t="inlineStr">
        <is>
          <t>Change in valuation allowance</t>
        </is>
      </c>
      <c r="B8" s="6" t="n">
        <v>167552</v>
      </c>
      <c r="C8" s="6" t="n">
        <v>138022</v>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Income Tax Disclosure [Abstract]</t>
        </is>
      </c>
    </row>
    <row r="3">
      <c r="A3" s="4" t="inlineStr">
        <is>
          <t>Net operating loss carry forward</t>
        </is>
      </c>
      <c r="B3" s="5" t="n">
        <v>4230233</v>
      </c>
      <c r="C3" s="5" t="n">
        <v>4058167</v>
      </c>
    </row>
    <row r="4">
      <c r="A4" s="4" t="inlineStr">
        <is>
          <t>Equipment</t>
        </is>
      </c>
      <c r="B4" s="6" t="n">
        <v>7261</v>
      </c>
      <c r="C4" s="6" t="n">
        <v>15660</v>
      </c>
    </row>
    <row r="5">
      <c r="A5" s="4" t="inlineStr">
        <is>
          <t>Valuation allowance</t>
        </is>
      </c>
      <c r="B5" s="6" t="n">
        <v>-4237494</v>
      </c>
      <c r="C5" s="6" t="n">
        <v>-4073827</v>
      </c>
    </row>
    <row r="6">
      <c r="A6" s="4" t="inlineStr">
        <is>
          <t>Deferred tax assets, net of valuation allowance</t>
        </is>
      </c>
      <c r="B6" s="4" t="inlineStr">
        <is>
          <t xml:space="preserve"> </t>
        </is>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Operating Loss Carryforwards</t>
        </is>
      </c>
      <c r="B4" s="5" t="n">
        <v>20144000</v>
      </c>
    </row>
    <row r="5">
      <c r="A5" s="4" t="inlineStr">
        <is>
          <t>Operating Loss Carryforwards, Expiration Date</t>
        </is>
      </c>
      <c r="B5" s="4" t="inlineStr">
        <is>
          <t>Dec.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80" customWidth="1" min="5" max="5"/>
  </cols>
  <sheetData>
    <row r="1">
      <c r="A1" s="1" t="inlineStr">
        <is>
          <t>COMMITMENTS AND CONTINGENCIES (Details Narrative) - CAD ($)</t>
        </is>
      </c>
      <c r="B1" s="2" t="inlineStr">
        <is>
          <t>Oct. 06, 2017</t>
        </is>
      </c>
      <c r="C1" s="2" t="inlineStr">
        <is>
          <t>Apr. 21, 2017</t>
        </is>
      </c>
      <c r="D1" s="2" t="inlineStr">
        <is>
          <t>Oct. 24, 2016</t>
        </is>
      </c>
      <c r="E1" s="2" t="inlineStr">
        <is>
          <t>Dec. 31, 2021</t>
        </is>
      </c>
    </row>
    <row r="2">
      <c r="A2" s="4" t="inlineStr">
        <is>
          <t>Judicial Ruling [Member]</t>
        </is>
      </c>
    </row>
    <row r="3">
      <c r="A3" s="3" t="inlineStr">
        <is>
          <t>Loss Contingencies [Line Items]</t>
        </is>
      </c>
    </row>
    <row r="4">
      <c r="A4" s="4" t="inlineStr">
        <is>
          <t>Salary and Wage, Officer, Excluding Cost of Good and Service Sold</t>
        </is>
      </c>
      <c r="C4" s="5" t="n">
        <v>135959</v>
      </c>
    </row>
    <row r="5">
      <c r="A5" s="4" t="inlineStr">
        <is>
          <t>Unpaid Fees</t>
        </is>
      </c>
      <c r="D5" s="5" t="n">
        <v>34924</v>
      </c>
    </row>
    <row r="6">
      <c r="A6" s="4" t="inlineStr">
        <is>
          <t>Pending Litigation [Member]</t>
        </is>
      </c>
    </row>
    <row r="7">
      <c r="A7" s="3" t="inlineStr">
        <is>
          <t>Loss Contingencies [Line Items]</t>
        </is>
      </c>
    </row>
    <row r="8">
      <c r="A8" s="4" t="inlineStr">
        <is>
          <t>Loss Contingency, Allegations</t>
        </is>
      </c>
      <c r="B8" s="4" t="inlineStr">
        <is>
          <t>On
October 6, 2017, Thornley Fallis Communications Inc. (Thornley) commenced a third party claim against Kallo concerning monies
that Kallo allegedly owed to Thornley for redesign of a website and public relation services.</t>
        </is>
      </c>
    </row>
    <row r="9">
      <c r="A9" s="4" t="inlineStr">
        <is>
          <t>Loss Contingency, Damages Sought</t>
        </is>
      </c>
      <c r="B9" s="4" t="inlineStr">
        <is>
          <t>Thornley is seeking damages in the amount
of Canadian $169,345 plus interest on the amounts outstanding and indemnification of the costs of the action.</t>
        </is>
      </c>
      <c r="E9" s="4" t="inlineStr">
        <is>
          <t>There
is also a claim by Commercial Credit Adjusters on behalf of Northwest Company for payment of Canadian $34,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1e-05</v>
      </c>
      <c r="C2" s="7" t="n">
        <v>1e-05</v>
      </c>
    </row>
    <row r="3">
      <c r="A3" s="4" t="inlineStr">
        <is>
          <t>Preferred Stock, Shares Authorized</t>
        </is>
      </c>
      <c r="B3" s="6" t="n">
        <v>120000000</v>
      </c>
      <c r="C3" s="6" t="n">
        <v>120000000</v>
      </c>
    </row>
    <row r="4">
      <c r="A4" s="4" t="inlineStr">
        <is>
          <t>Common Stock, Par or Stated Value Per Share</t>
        </is>
      </c>
      <c r="B4" s="7" t="n">
        <v>1e-05</v>
      </c>
      <c r="C4" s="7" t="n">
        <v>1e-05</v>
      </c>
    </row>
    <row r="5">
      <c r="A5" s="4" t="inlineStr">
        <is>
          <t>Common Stock, Shares Authorized</t>
        </is>
      </c>
      <c r="B5" s="6" t="n">
        <v>8000000000</v>
      </c>
      <c r="C5" s="6" t="n">
        <v>8000000000</v>
      </c>
    </row>
    <row r="6">
      <c r="A6" s="4" t="inlineStr">
        <is>
          <t>Common Stock, Shares, Issued</t>
        </is>
      </c>
      <c r="B6" s="6" t="n">
        <v>6356429204</v>
      </c>
      <c r="C6" s="6" t="n">
        <v>1147698199</v>
      </c>
    </row>
    <row r="7">
      <c r="A7" s="4" t="inlineStr">
        <is>
          <t>Common Stock, Shares, Outstanding</t>
        </is>
      </c>
      <c r="B7" s="6" t="n">
        <v>6356429204</v>
      </c>
      <c r="C7" s="6" t="n">
        <v>1147698199</v>
      </c>
    </row>
    <row r="8">
      <c r="A8" s="4" t="inlineStr">
        <is>
          <t>Preferred Stock [Member] | Preferred Class A [Member]</t>
        </is>
      </c>
    </row>
    <row r="9">
      <c r="A9" s="4" t="inlineStr">
        <is>
          <t>Preferred Stock, Shares Issued</t>
        </is>
      </c>
      <c r="B9" s="6" t="n">
        <v>95000000</v>
      </c>
      <c r="C9" s="6" t="n">
        <v>95000000</v>
      </c>
    </row>
    <row r="10">
      <c r="A10" s="4" t="inlineStr">
        <is>
          <t>Preferred Stock, Shares Outstanding</t>
        </is>
      </c>
      <c r="B10" s="6" t="n">
        <v>95000000</v>
      </c>
      <c r="C10" s="6" t="n">
        <v>95000000</v>
      </c>
    </row>
    <row r="11">
      <c r="A11" s="4" t="inlineStr">
        <is>
          <t>Preferred Stock [Member] | Preferred Class B [Member]</t>
        </is>
      </c>
    </row>
    <row r="12">
      <c r="A12" s="4" t="inlineStr">
        <is>
          <t>Preferred Stock, Shares Issued</t>
        </is>
      </c>
      <c r="B12" s="6" t="n">
        <v>5000000</v>
      </c>
      <c r="C12" s="6" t="n">
        <v>5000000</v>
      </c>
    </row>
    <row r="13">
      <c r="A13" s="4" t="inlineStr">
        <is>
          <t>Preferred Stock, Shares Outstanding</t>
        </is>
      </c>
      <c r="B13" s="6" t="n">
        <v>5000000</v>
      </c>
      <c r="C13"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on</t>
        </is>
      </c>
      <c r="B4" s="5" t="n">
        <v>7942995</v>
      </c>
      <c r="C4" s="5" t="n">
        <v>35880286</v>
      </c>
    </row>
    <row r="5">
      <c r="A5" s="4" t="inlineStr">
        <is>
          <t>Selling and marketing</t>
        </is>
      </c>
      <c r="B5" s="6" t="n">
        <v>27784</v>
      </c>
      <c r="C5" s="6" t="n">
        <v>18563</v>
      </c>
    </row>
    <row r="6">
      <c r="A6" s="4" t="inlineStr">
        <is>
          <t>Operating loss</t>
        </is>
      </c>
      <c r="B6" s="6" t="n">
        <v>-7970779</v>
      </c>
      <c r="C6" s="6" t="n">
        <v>-35898849</v>
      </c>
    </row>
    <row r="7">
      <c r="A7" s="4" t="inlineStr">
        <is>
          <t>Interest and financing costs</t>
        </is>
      </c>
      <c r="B7" s="6" t="n">
        <v>-111403</v>
      </c>
      <c r="C7" s="6" t="n">
        <v>-111596</v>
      </c>
    </row>
    <row r="8">
      <c r="A8" s="4" t="inlineStr">
        <is>
          <t>Foreign exchange loss</t>
        </is>
      </c>
      <c r="B8" s="6" t="n">
        <v>-15476</v>
      </c>
      <c r="C8" s="6" t="n">
        <v>-95108</v>
      </c>
    </row>
    <row r="9">
      <c r="A9" s="4" t="inlineStr">
        <is>
          <t>Debt forgiveness</t>
        </is>
      </c>
      <c r="B9" s="6" t="n">
        <v>4190</v>
      </c>
      <c r="C9" s="6" t="n">
        <v>49885</v>
      </c>
    </row>
    <row r="10">
      <c r="A10" s="4" t="inlineStr">
        <is>
          <t>Net loss</t>
        </is>
      </c>
      <c r="B10" s="5" t="n">
        <v>-8093468</v>
      </c>
      <c r="C10" s="5" t="n">
        <v>-36055668</v>
      </c>
    </row>
    <row r="11">
      <c r="A11" s="4" t="inlineStr">
        <is>
          <t>Net loss per share - Basic and diluted</t>
        </is>
      </c>
      <c r="B11" s="8" t="n">
        <v>-0.004</v>
      </c>
      <c r="C11" s="9" t="n">
        <v>-0.03</v>
      </c>
    </row>
    <row r="12">
      <c r="A12" s="4" t="inlineStr">
        <is>
          <t>Weighted average number of shares outstanding - Basic and diluted</t>
        </is>
      </c>
      <c r="B12" s="6" t="n">
        <v>2289746749</v>
      </c>
      <c r="C12" s="6" t="n">
        <v>1147698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5" customWidth="1" min="5" max="5"/>
    <col width="27" customWidth="1" min="6" max="6"/>
    <col width="13" customWidth="1" min="7" max="7"/>
  </cols>
  <sheetData>
    <row r="1">
      <c r="A1" s="1" t="inlineStr">
        <is>
          <t>Consolidated Statements of Changes in Stockholders' Deficiency (Equity) - USD ($)</t>
        </is>
      </c>
      <c r="B1" s="2" t="inlineStr">
        <is>
          <t>Preferred Stock [Member]</t>
        </is>
      </c>
      <c r="C1" s="2" t="inlineStr">
        <is>
          <t>Common Stock [Member]</t>
        </is>
      </c>
      <c r="D1" s="2" t="inlineStr">
        <is>
          <t>Additional Paid-in Capital [Member]</t>
        </is>
      </c>
      <c r="E1" s="2" t="inlineStr">
        <is>
          <t>Assignment Of Liabilities [Member]</t>
        </is>
      </c>
      <c r="F1" s="2" t="inlineStr">
        <is>
          <t>Retained Earnings [Member]</t>
        </is>
      </c>
      <c r="G1" s="2" t="inlineStr">
        <is>
          <t>Total</t>
        </is>
      </c>
    </row>
    <row r="2">
      <c r="A2" s="4" t="inlineStr">
        <is>
          <t>Beginning balance, value at Dec. 31, 2019</t>
        </is>
      </c>
      <c r="B2" s="5" t="n">
        <v>950</v>
      </c>
      <c r="C2" s="5" t="n">
        <v>11478</v>
      </c>
      <c r="D2" s="5" t="n">
        <v>41920116</v>
      </c>
      <c r="E2" s="5" t="n">
        <v>-3462554</v>
      </c>
      <c r="F2" s="5" t="n">
        <v>-45293649</v>
      </c>
      <c r="G2" s="5" t="n">
        <v>-6823659</v>
      </c>
    </row>
    <row r="3">
      <c r="A3" s="4" t="inlineStr">
        <is>
          <t>Shares, Outstanding, Beginning Balance at Dec. 31, 2019</t>
        </is>
      </c>
      <c r="B3" s="6" t="n">
        <v>95000000</v>
      </c>
      <c r="C3" s="6" t="n">
        <v>1147698199</v>
      </c>
    </row>
    <row r="4">
      <c r="A4" s="4" t="inlineStr">
        <is>
          <t>Cash settlement of liabilities</t>
        </is>
      </c>
      <c r="B4" s="4" t="inlineStr">
        <is>
          <t xml:space="preserve"> </t>
        </is>
      </c>
      <c r="C4" s="4" t="inlineStr">
        <is>
          <t xml:space="preserve"> </t>
        </is>
      </c>
      <c r="D4" s="4" t="inlineStr">
        <is>
          <t xml:space="preserve"> </t>
        </is>
      </c>
      <c r="E4" s="6" t="n">
        <v>7443</v>
      </c>
      <c r="F4" s="4" t="inlineStr">
        <is>
          <t xml:space="preserve"> </t>
        </is>
      </c>
      <c r="G4" s="6" t="n">
        <v>7443</v>
      </c>
    </row>
    <row r="5">
      <c r="A5" s="4" t="inlineStr">
        <is>
          <t>Net loss</t>
        </is>
      </c>
      <c r="B5" s="4" t="inlineStr">
        <is>
          <t xml:space="preserve"> </t>
        </is>
      </c>
      <c r="C5" s="4" t="inlineStr">
        <is>
          <t xml:space="preserve"> </t>
        </is>
      </c>
      <c r="D5" s="4" t="inlineStr">
        <is>
          <t xml:space="preserve"> </t>
        </is>
      </c>
      <c r="E5" s="4" t="inlineStr">
        <is>
          <t xml:space="preserve"> </t>
        </is>
      </c>
      <c r="F5" s="6" t="n">
        <v>-36055668</v>
      </c>
      <c r="G5" s="6" t="n">
        <v>-36055668</v>
      </c>
    </row>
    <row r="6">
      <c r="A6" s="4" t="inlineStr">
        <is>
          <t>Ending balance, value at Dec. 31, 2020</t>
        </is>
      </c>
      <c r="B6" s="5" t="n">
        <v>950</v>
      </c>
      <c r="C6" s="5" t="n">
        <v>11478</v>
      </c>
      <c r="D6" s="6" t="n">
        <v>41920116</v>
      </c>
      <c r="E6" s="6" t="n">
        <v>-3455111</v>
      </c>
      <c r="F6" s="6" t="n">
        <v>-81349317</v>
      </c>
      <c r="G6" s="6" t="n">
        <v>-42871884</v>
      </c>
    </row>
    <row r="7">
      <c r="A7" s="4" t="inlineStr">
        <is>
          <t>Shares, Outstanding, Ending Balance at Dec. 31, 2020</t>
        </is>
      </c>
      <c r="B7" s="6" t="n">
        <v>95000000</v>
      </c>
      <c r="C7" s="6" t="n">
        <v>1147698199</v>
      </c>
    </row>
    <row r="8">
      <c r="A8" s="4" t="inlineStr">
        <is>
          <t>Net loss</t>
        </is>
      </c>
      <c r="B8" s="4" t="inlineStr">
        <is>
          <t xml:space="preserve"> </t>
        </is>
      </c>
      <c r="C8" s="4" t="inlineStr">
        <is>
          <t xml:space="preserve"> </t>
        </is>
      </c>
      <c r="D8" s="4" t="inlineStr">
        <is>
          <t xml:space="preserve"> </t>
        </is>
      </c>
      <c r="E8" s="4" t="inlineStr">
        <is>
          <t xml:space="preserve"> </t>
        </is>
      </c>
      <c r="F8" s="6" t="n">
        <v>-8093468</v>
      </c>
      <c r="G8" s="6" t="n">
        <v>-8093468</v>
      </c>
    </row>
    <row r="9">
      <c r="A9" s="4" t="inlineStr">
        <is>
          <t>Shares issued to director</t>
        </is>
      </c>
      <c r="B9" s="5" t="n">
        <v>50</v>
      </c>
      <c r="C9" s="4" t="inlineStr">
        <is>
          <t xml:space="preserve"> </t>
        </is>
      </c>
      <c r="D9" s="6" t="n">
        <v>201300</v>
      </c>
      <c r="E9" s="4" t="inlineStr">
        <is>
          <t xml:space="preserve"> </t>
        </is>
      </c>
      <c r="F9" s="4" t="inlineStr">
        <is>
          <t xml:space="preserve"> </t>
        </is>
      </c>
      <c r="G9" s="6" t="n">
        <v>201350</v>
      </c>
    </row>
    <row r="10">
      <c r="A10" s="4" t="inlineStr">
        <is>
          <t>[custom:StockIssuedDuringPeriodToDirectorInShares]</t>
        </is>
      </c>
      <c r="B10" s="6" t="n">
        <v>5000000</v>
      </c>
    </row>
    <row r="11">
      <c r="A11" s="4" t="inlineStr">
        <is>
          <t>Shares issued as compensation</t>
        </is>
      </c>
      <c r="B11" s="4" t="inlineStr">
        <is>
          <t xml:space="preserve"> </t>
        </is>
      </c>
      <c r="C11" s="5" t="n">
        <v>52086</v>
      </c>
      <c r="D11" s="6" t="n">
        <v>44216354</v>
      </c>
      <c r="E11" s="4" t="inlineStr">
        <is>
          <t xml:space="preserve"> </t>
        </is>
      </c>
      <c r="F11" s="4" t="inlineStr">
        <is>
          <t xml:space="preserve"> </t>
        </is>
      </c>
      <c r="G11" s="6" t="n">
        <v>44268440</v>
      </c>
    </row>
    <row r="12">
      <c r="A12" s="4" t="inlineStr">
        <is>
          <t>Shares Issued, Shares, Share-based Payment Arrangement, after Forfeiture</t>
        </is>
      </c>
      <c r="C12" s="6" t="n">
        <v>5208731005</v>
      </c>
    </row>
    <row r="13">
      <c r="A13" s="4" t="inlineStr">
        <is>
          <t>Ending balance, value at Dec. 31, 2021</t>
        </is>
      </c>
      <c r="B13" s="5" t="n">
        <v>1000</v>
      </c>
      <c r="C13" s="5" t="n">
        <v>63564</v>
      </c>
      <c r="D13" s="5" t="n">
        <v>86337770</v>
      </c>
      <c r="E13" s="5" t="n">
        <v>-3455111</v>
      </c>
      <c r="F13" s="5" t="n">
        <v>-89442785</v>
      </c>
      <c r="G13" s="5" t="n">
        <v>-6495562</v>
      </c>
    </row>
    <row r="14">
      <c r="A14" s="4" t="inlineStr">
        <is>
          <t>Shares, Outstanding, Ending Balance at Dec. 31, 2021</t>
        </is>
      </c>
      <c r="B14" s="6" t="n">
        <v>100000000</v>
      </c>
      <c r="C14" s="6" t="n">
        <v>6356429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093468</v>
      </c>
      <c r="C4" s="5" t="n">
        <v>-36055668</v>
      </c>
    </row>
    <row r="5">
      <c r="A5" s="3" t="inlineStr">
        <is>
          <t>Adjustments to reconcile net loss to net cash used in operating activities</t>
        </is>
      </c>
    </row>
    <row r="6">
      <c r="A6" s="4" t="inlineStr">
        <is>
          <t>Stock-based compensation</t>
        </is>
      </c>
      <c r="B6" s="6" t="n">
        <v>7295600</v>
      </c>
      <c r="C6" s="6" t="n">
        <v>35398420</v>
      </c>
    </row>
    <row r="7">
      <c r="A7" s="4" t="inlineStr">
        <is>
          <t>Interest and penalties</t>
        </is>
      </c>
      <c r="B7" s="6" t="n">
        <v>111291</v>
      </c>
      <c r="C7" s="6" t="n">
        <v>111596</v>
      </c>
    </row>
    <row r="8">
      <c r="A8" s="4" t="inlineStr">
        <is>
          <t>Unrealized foreign exchange gains</t>
        </is>
      </c>
      <c r="B8" s="6" t="n">
        <v>14738</v>
      </c>
      <c r="C8" s="6" t="n">
        <v>96136</v>
      </c>
    </row>
    <row r="9">
      <c r="A9" s="4" t="inlineStr">
        <is>
          <t>Debt forgiveness</t>
        </is>
      </c>
      <c r="B9" s="6" t="n">
        <v>-4190</v>
      </c>
      <c r="C9" s="6" t="n">
        <v>-49885</v>
      </c>
    </row>
    <row r="10">
      <c r="A10" s="3" t="inlineStr">
        <is>
          <t>Changes in operating assets and liabilities:</t>
        </is>
      </c>
    </row>
    <row r="11">
      <c r="A11" s="4" t="inlineStr">
        <is>
          <t>Increase in accounts payable and accrued liabilities</t>
        </is>
      </c>
      <c r="B11" s="6" t="n">
        <v>452736</v>
      </c>
      <c r="C11" s="6" t="n">
        <v>433787</v>
      </c>
    </row>
    <row r="12">
      <c r="A12" s="4" t="inlineStr">
        <is>
          <t>Increase in prepaid expenses</t>
        </is>
      </c>
      <c r="B12" s="6" t="n">
        <v>-12739</v>
      </c>
      <c r="C12" s="4" t="inlineStr">
        <is>
          <t xml:space="preserve"> </t>
        </is>
      </c>
    </row>
    <row r="13">
      <c r="A13" s="4" t="inlineStr">
        <is>
          <t>NET CASH USED IN OPERATING ACTIVITIES</t>
        </is>
      </c>
      <c r="B13" s="6" t="n">
        <v>-236032</v>
      </c>
      <c r="C13" s="6" t="n">
        <v>-65614</v>
      </c>
    </row>
    <row r="14">
      <c r="A14" s="3" t="inlineStr">
        <is>
          <t>CASH FLOWS FROM FINANCING ACTIVITIES:</t>
        </is>
      </c>
    </row>
    <row r="15">
      <c r="A15" s="4" t="inlineStr">
        <is>
          <t>Proceeds from short term loans payable</t>
        </is>
      </c>
      <c r="B15" s="6" t="n">
        <v>236828</v>
      </c>
      <c r="C15" s="6" t="n">
        <v>65614</v>
      </c>
    </row>
    <row r="16">
      <c r="A16" s="4" t="inlineStr">
        <is>
          <t>NET CASH PROVIDED BY FINANCING ACTIVITIES</t>
        </is>
      </c>
      <c r="B16" s="6" t="n">
        <v>236828</v>
      </c>
      <c r="C16" s="6" t="n">
        <v>65614</v>
      </c>
    </row>
    <row r="17">
      <c r="A17" s="4" t="inlineStr">
        <is>
          <t>NET DECREASE IN CASH</t>
        </is>
      </c>
      <c r="B17" s="6" t="n">
        <v>796</v>
      </c>
      <c r="C17" s="4" t="inlineStr">
        <is>
          <t xml:space="preserve"> </t>
        </is>
      </c>
    </row>
    <row r="18">
      <c r="A18" s="4" t="inlineStr">
        <is>
          <t>Beginning of year</t>
        </is>
      </c>
      <c r="B18" s="4" t="inlineStr">
        <is>
          <t xml:space="preserve"> </t>
        </is>
      </c>
      <c r="C18" s="4" t="inlineStr">
        <is>
          <t xml:space="preserve"> </t>
        </is>
      </c>
    </row>
    <row r="19">
      <c r="A19" s="4" t="inlineStr">
        <is>
          <t>End of year</t>
        </is>
      </c>
      <c r="B19" s="6" t="n">
        <v>796</v>
      </c>
      <c r="C19" s="4" t="inlineStr">
        <is>
          <t xml:space="preserve"> </t>
        </is>
      </c>
    </row>
    <row r="20">
      <c r="A20" s="3" t="inlineStr">
        <is>
          <t>SUPPLEMENTAL CASH FLOW INFORMATION:</t>
        </is>
      </c>
    </row>
    <row r="21">
      <c r="A21" s="4" t="inlineStr">
        <is>
          <t>Income tax paid</t>
        </is>
      </c>
      <c r="B21" s="4" t="inlineStr">
        <is>
          <t xml:space="preserve"> </t>
        </is>
      </c>
      <c r="C21" s="4" t="inlineStr">
        <is>
          <t xml:space="preserve"> </t>
        </is>
      </c>
    </row>
    <row r="22">
      <c r="A22" s="4" t="inlineStr">
        <is>
          <t>Interest paid</t>
        </is>
      </c>
      <c r="B22" s="4" t="inlineStr">
        <is>
          <t xml:space="preserve"> </t>
        </is>
      </c>
      <c r="C22" s="4" t="inlineStr">
        <is>
          <t xml:space="preserve"> </t>
        </is>
      </c>
    </row>
    <row r="23">
      <c r="A23" s="3" t="inlineStr">
        <is>
          <t>SUPPLEMENTAL SCHEDULE OF NON-CASH INVESTING AND FINANCING ACTIVITIES</t>
        </is>
      </c>
    </row>
    <row r="24">
      <c r="A24" s="4" t="inlineStr">
        <is>
          <t>Settlement of accounts payable by FE Pharmacy Inc.</t>
        </is>
      </c>
      <c r="B24" s="4" t="inlineStr">
        <is>
          <t xml:space="preserve"> </t>
        </is>
      </c>
      <c r="C24" s="6" t="n">
        <v>7443</v>
      </c>
    </row>
    <row r="25">
      <c r="A25" s="4" t="inlineStr">
        <is>
          <t>Issuance of common stock previously accrued</t>
        </is>
      </c>
      <c r="B25" s="6" t="n">
        <v>44268440</v>
      </c>
      <c r="C25" s="4" t="inlineStr">
        <is>
          <t xml:space="preserve"> </t>
        </is>
      </c>
    </row>
    <row r="26">
      <c r="A26" s="4" t="inlineStr">
        <is>
          <t>Issuance of preferred stock previously accrued</t>
        </is>
      </c>
      <c r="B26" s="6" t="n">
        <v>201350</v>
      </c>
      <c r="C26" s="4" t="inlineStr">
        <is>
          <t xml:space="preserve"> </t>
        </is>
      </c>
    </row>
    <row r="27">
      <c r="A27" s="4" t="inlineStr">
        <is>
          <t>Unissued shares for services reclassified to liability</t>
        </is>
      </c>
      <c r="B27" s="4" t="inlineStr">
        <is>
          <t xml:space="preserve"> </t>
        </is>
      </c>
      <c r="C27" s="5" t="n">
        <v>35425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GOING CONCERN</t>
        </is>
      </c>
      <c r="B1" s="2" t="inlineStr">
        <is>
          <t>12 Months Ended</t>
        </is>
      </c>
    </row>
    <row r="2">
      <c r="B2" s="2" t="inlineStr">
        <is>
          <t>Dec. 31, 2021</t>
        </is>
      </c>
    </row>
    <row r="3">
      <c r="A3" s="3" t="inlineStr">
        <is>
          <t>Accounting Policies [Abstract]</t>
        </is>
      </c>
    </row>
    <row r="4">
      <c r="A4" s="4" t="inlineStr">
        <is>
          <t>BUSINESS AND GOING CONCERN</t>
        </is>
      </c>
      <c r="B4" s="4" t="inlineStr">
        <is>
          <t xml:space="preserve">NOTE
1 - BUSINESS AND GOING CONCERN Organization Kallo
Inc. (Kallo or the Company) develops customized health care solutions designed to improve or enhance the
delivery of care in the countries and regions we serve. Going
Concern The
accompanying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and a working capital deficit at December 31, 2021. The Company is expected to
incur additional losses as it executes its go to market strategy. This raises substantial doubt about the Companys ability to
continue as a going concern. The
Company has met its historical working capital requirements from the sale of common shares and related party loans. In order to not burden
the Company, certain officers/stockholders have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e consolidated financial statements do not include any adjustments
that might result from the outcome of this uncertainty. COVID-19 The
Companys results of operations are affected by economic conditions, including macroeconomic conditions and levels of business
confidence. There continues to be significant volatility and economic uncertainty in many markets and the ongoing COVID-19 pandemic contributes
to that level of volatility and uncertainty and has created economic disruption. The Company is actively managing its business to respond
to the impact. There were no adjustments recorded in the financial statements that might result from the outcome of these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the Companys
business, financial condition and results of operations. Management continues to monitor the business environment for any significant
changes that could impact the Company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OPERATIONS</t>
        </is>
      </c>
      <c r="B1" s="2" t="inlineStr">
        <is>
          <t>12 Months Ended</t>
        </is>
      </c>
    </row>
    <row r="2">
      <c r="B2" s="2" t="inlineStr">
        <is>
          <t>Dec. 31, 2021</t>
        </is>
      </c>
    </row>
    <row r="3">
      <c r="A3" s="3" t="inlineStr">
        <is>
          <t>Accounting Policies [Abstract]</t>
        </is>
      </c>
    </row>
    <row r="4">
      <c r="A4" s="4" t="inlineStr">
        <is>
          <t>ACCOUNTING POLICIES AND OPERATIONS</t>
        </is>
      </c>
      <c r="B4" s="4" t="inlineStr">
        <is>
          <t>NOTE
2 - ACCOUNTING POLICIES AND OPERATIONS Basis
of Presentation The
accompanying consolidated financial statements have been prepared in conformity with U.S. generally accepted accounting principles (GAAP)
and in accordance with the instructions to Form 10-K related to smaller reporting companies as promulgated by the Securities and Exchange
Commission. Basis
of Consolidation The
consolidated financial statements include the accounts of Kallo and its wholly-owned subsidiary, Rophe Medical Technologies Inc.
Significant inter-company transactions and balances have been eliminated on consolidation. Earnings
Per Share The
Company computes basic net loss per share in accordance with ASC 260, Earnings Per Share Use
of Estimates The
preparation of consolidated financial statements in conformity with US GAAP requires management to make estimates and assumptions that
affect certain reported amounts and disclosures. Accordingly, actual results could differ from those estimates. Key estimates include
the fair value of common stock issued for services received by the Company, valuation of financial instruments, measurement of non-monetary
transactions and provision for penalties and interest on estimated payroll tax liabilities. Software
Development Costs Software
development costs are accounted for in accordance with ASC 985-20, Costs of Software to be Sold, Leased or Market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No costs have been capitalized to date as the Company has not completed a working model as of yet.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search
and Development The
Company accounts for research and development costs in accordance with ASC 730-10, Research and Development. Accordingly, all research
and development costs are charged to expense as incurred as software development costs. Foreign
Currency Translation The
Companys functional and reporting currency is the United States dollar. Transaction may occur in Canadian dollars which are accounted
for under ASC 830, Foreign Currency Matters Income
Taxes The
Company accounts for income taxes under FASB ASC 740, Income Taxe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ement occurs, as a result of information that arises or when a tax
position is effectively settled. Interest and penalties related to income tax matters are recognized in general and administrative
expense. In
accordance with the statute of limitations for federal tax returns, the Companys federal tax returns for the years 2011 through 2021
are subject to examination. The Company had no material adjustments to its liabilities for unrecognized income tax benefits according
to the provisions of FASB ASC 740. Fair
Value of Financial Instruments The
Company used a three-level hierarchy that prioritizes the inputs used in valuation techniques for determining fair value of investments
and liabilities. The Company defines fair value as the price that would be received to sell an asset or paid to transfer a liability
in an orderly transaction between market participants at the measurement date. Financial assets and liabilities recorded in the accompanying
consolidated balance sheets are categorized based on the inputs to the valuation techniques as follows: Level
1 Level
2
● Quoted
prices for identical or similar assets or liabilities in non-active markets (examples include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examples include certain securities and derivatives).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re
are no financial instruments that are accounted for at fair value at December 31, 2021 and 2020. Stock-Based
Compensation The
Company accounts for share-based compensation in accordance with ASC 718, Stock Compensation Contingencies The
Company accrues estimates for resolution of any legal and other contingencies when losses are probable and estimable, in accordance with
ASC 450, Contingencies. Stock
Issued in Exchange for Services In
accordance with ASC 505, the valuation of the Companys common stock issued to non-employees in exchange for services is valued
at an estimated fair market value as determined by Management of the Company based upon trading prices of the Companys common
stock on the dates of the stock transactions. The corresponding expense of the services rendered is recognized over the contractors
requisite service period (generally the vesting period of the equity grant). Convertible
promissory not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if they do not meet the criteria for classification in stockholders equity. The
Company has evaluated the terms and conditions of its convertible notes under the guidance of ASC 815. The conversion feature did not
meet the definition of indexed to a companys own stock provided for in ASC 815. Therefore, the conversion features
require bifurcation and liability classification. The Company recorded the conversion feature as a derivative liability and debt discount
and is amortized over the life of the convertible note. The debt discount is recorded against the related convertible note outstanding.
The amortization is recorded as interest expense. The derivative liabilities are re-valued at the end of each reporting period using
the lattice Model, with changes in the fair value of the derivative liability recorded as charges or credits to income, in the period
in which the changes occur. Revenue
recognition Revenue
will be recognized when all of the following criteria are met: persuasive evidence of an arrangement exists; delivery or performance
has occurred; the sales price is fixed or determinable; and collection is reasonably assured. Professional
service revenue will primarily consist of the fees the Company earns related to installation and consulting services. The Company will
recognize revenue from professional services upon delivery or completion of performance. Training
services will be recognized upon delivery of the training. There
were no revenues during 2021 and 2020. Lease
accounting The
Company follows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Advertising
costs The
Company expenses advertising costs as incurred. The total costs the Company recognized related to advertising were $Nil during the years
ended December 31, 2021 and 2020. Recent
Accounting Pronouncements Accounting
Standards Adopted On
December 18, 2019 the FASB issued th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The Company adopted
this standard in the first quarter of 2021 and it did not have any impact on its financial statements and related disclosures. Recently
Issued Accounting Standards Not Yet Adopted In
August 2020, the FASB issued ASU 2020-06,  Debt - Debt with Conversion Options (Subtopic 470-20) and Derivatives and Hedging
- 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NOTE
3 – CAPITAL STOCK Common
Stock During
the year ended December 31, 2021, the Company issued 5,208,731,005 44,268,440 During
the years ended December 31, 2020, there were no movements in share capital issued and outstanding. On
April 8, 2017, the Company entered into an agreement with FE Pharmacy Inc., a company controlled by a shareholder of Kallo, and a related
party, whereby in consideration for the issuance of 475,000,000 common stock of Kallo, FE Pharmacy Inc. assumed and will pay all of the
Companys outstanding indebtedness as at April 7, 2017. The 475,000,000 4,135,037 Preferred
Stock The
Company has designated 95,000,000 of its preferred stock as Series A Preferred Stock, each of which has 100 votes. The Company, will
not, without the affirmative vote or written consent of the holders of at least a majority of the outstanding Series A Preferred Stock
(i) authorize or create any additional series of stock ranking prior to or on a parity with the Series A Preferred Stock as to dividends,
voting rights, or the distribution of assets upon liquidation; or (ii) change any of the rights, privileges or preferences of the Series
A Preferred Stock. The
Companys Board of Directors approved the issuance of an aggregate of 95,000,000 288,780 During
the year ended December 31, 2021, the Company issued 5,000,000 201,350 During
2020, the Company did not issue any Preferred Class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19:23:43Z</dcterms:created>
  <dcterms:modified xmlns:dcterms="http://purl.org/dc/terms/" xmlns:xsi="http://www.w3.org/2001/XMLSchema-instance" xsi:type="dcterms:W3CDTF">2022-06-03T19:23:43Z</dcterms:modified>
</cp:coreProperties>
</file>